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12 Months Ended</t>
        </is>
      </c>
    </row>
    <row r="2">
      <c r="B2" s="2" t="inlineStr">
        <is>
          <t>Dec. 31, 2024</t>
        </is>
      </c>
    </row>
    <row r="3">
      <c r="A3" s="3" t="inlineStr">
        <is>
          <t>Cover [Abstract]</t>
        </is>
      </c>
      <c r="B3" s="4" t="inlineStr">
        <is>
          <t xml:space="preserve"> </t>
        </is>
      </c>
    </row>
    <row r="4">
      <c r="A4" s="4" t="inlineStr">
        <is>
          <t>Document Type</t>
        </is>
      </c>
      <c r="B4" s="4" t="inlineStr">
        <is>
          <t>PRE 14A</t>
        </is>
      </c>
    </row>
    <row r="5">
      <c r="A5" s="4" t="inlineStr">
        <is>
          <t>Amendment Flag</t>
        </is>
      </c>
      <c r="B5" s="4" t="inlineStr">
        <is>
          <t>false</t>
        </is>
      </c>
    </row>
    <row r="6">
      <c r="A6" s="4" t="inlineStr">
        <is>
          <t>Entity Registrant Name</t>
        </is>
      </c>
      <c r="B6" s="4" t="inlineStr">
        <is>
          <t>JFROG LTD.</t>
        </is>
      </c>
    </row>
    <row r="7">
      <c r="A7" s="4" t="inlineStr">
        <is>
          <t>Entity Central Index Key</t>
        </is>
      </c>
      <c r="B7" s="4" t="inlineStr">
        <is>
          <t>000180066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Pay vs Performance Disclosure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The following table presents information concerning the compensation of our CEO (our "principal executive officer" or "PEO") and other Named Executive Officers for the years ended December 31, 2024, 2023, 2022, 2021, and 2020.
Value of Initial Fixed $100 Investment Based On:
Summary Compensation Table Total for PEO (1) Compensation Actually Paid to PEO (2)(3) Average Summary Compensation Table Total for Non-PEO NEOs (4) Average Compensation Actually Paid to Non-PEO NEOs (2)(5) Total Shareholder Return (6) Peer Group Total Shareholder Return (7) Net Income (Loss) (8) Company-Selected Measure (9)
2024 10,292,799 9,039,765 3,666,858 2,828,584 45 229 ( 69,236 ) None
2023 7,165,030 14,793,949 4,514,896 4,436,706 53 169 ( 61,256 ) None
2022 3,808,122 3,756,514 2,886,987 665,379 33 108 ( 90,184 ) None
2021 3,361,202 ( 10,664,266 ) 4,047,263 ( 4,973,525 ) 46 152 ( 64,203 ) None
2020 26,671,048 40,040,525 2,793,376 19,607,565 97 114 ( 9,405 ) None ____________________________________________ (1) Amounts present total compensation reported for Mr. Ben Haim , who served as CEO for each year presented. (2) Compensation actually paid does not mean that the identified individual was actually paid those amounts in the listed year, but this is a dollar amount derived from the starting point of summary compensation table total compensation under the methodology prescribed under the relevant rules as shown in the adjustment table below, computed in accordance with Item 402(v) of Regulation S-K. The amounts include (i) the year-end value of equity awards granted during the reported year, and (ii) the change in the value of equity awards that were unvested at the end of the prior year, measured through the date the awards vested, or through the end of the reported fiscal year. Equity awards consist of share options, RSU awards and PSU awards. On each valuation date, the fair value of each share option is estimated using the Black-Scholes option pricing model, the fair value of each RSU award is based on the fair value of the underlying ordinary shares, and the fair value of each PSU award is based on the fair value of the underlying ordinary shares because the performance condition was satisfied on the measurement date. (3) The following table presents adjustments to Mr. Ben Haim’s total compensation for each year to determine the compensation actually paid to him:
2024 2023 2022 2021 2020
Summary Compensation Table Total for PEO $ 10,292,799 $ 7,165,030 $ 3,808,122 $ 3,361,202 $ 26,671,048
Equity Award Adjustments:
Less: Reported grant date fair value of equity awards ( 9,099,840 ) ( 6,638,140 ) ( 3,051,728 ) ( 2,598,710 ) ( 25,969,446 )
Add: Vesting date fair value of equity awards granted and vested in the year — — — — 6,089,600
Add: Year-end fair value of outstanding and unvested equity awards granted in the year 9,250,827 12,085,536 3,677,591 2,242,350 33,249,323
Add: Change in fair value between the end of the prior year and the vesting date of equity awards granted in prior years that vested in the year 59,384 374,513 ( 282,516 ) ( 13,669,108 ) —
Add: Change in fair value between the end of the prior year and the end of the year of outstanding and unvested equity awards granted in prior years ( 1,463,405 ) 1,807,010 ( 394,955 ) — —
Compensation Actually Paid to PEO $ 9,039,765 $ 14,793,949 $ 3,756,514 $ ( 10,664,266 ) $ 40,040,525 (4) Amounts reported present the average of total compensation reported for our Named Executive Officers other than Mr. Ben Haim, which included Ms. Notman, Mr. Landman and Mr. Grabscheid for 2024, Ms. Notman, Jacob Shulman (our former CFO) and Mr. Landman for 2023, 2022, and 2021, and Ms. Notman and Mr. Shulman for 2020. (5) The following presents adjustments to the average total compensation to our non-PEO Named Executive Officers for each year to determine the average compensation actually paid to them:
2024 2023 2022 2021 2020
Summary Compensation Table Total for Non-PEO $ 3,666,858 $ 4,514,896 $ 2,886,987 $ 4,047,263 $ 2,793,376
Equity Award Adjustments:
Less: Reported grant date fair value of equity awards ( 2,898,652 ) ( 3,666,662 ) ( 2,232,007 ) ( 3,349,931 ) ( 2,176,156 )
Add: Vesting date fair value of equity awards granted and vested in the year — — — — —
Add: Year-end fair value of outstanding and unvested equity awards granted in the year 2,709,592 3,388,561 1,961,386 1,963,566 7,109,580
Add: Change in fair value between the end of the prior year and the vesting date of equity awards granted in prior years that vested in the year ( 146,835 ) 243,329 ( 809,996 ) ( 1,836,322 ) 221,200
Add: Change in fair value between the end of the prior year and the end of the year of outstanding and unvested equity awards granted in prior years ( 502,380 ) 835,263 ( 1,140,991 ) ( 5,798,101 ) 11,659,565
Less: Fair value at end of prior year of awards granted in prior years that were forfeited during year — ( 790,520 ) — — —
Less: Incremental fair value of awards modified during year — ( 88,161 ) — — —
Compensation Actually Paid to Non-PEO $ 2,828,584 $ 4,436,706 $ 665,379 $ ( 4,973,525 ) $ 19,607,565 (6) Presents the cumulative total shareholder return (“TSR”) since our initial public offering on September 16, 2020 (the “IPO”). TSR is calculated by assuming that a $100 investment was made on at the close of trading on the first full day of trading of our ordinary shares (September 16, 2020) and reinvesting all dividends until the last day of each reported fiscal year. (7) Presents the TSR of S&amp;P Information Technology Index since September 16, 2020. S&amp;P Information Technology Index is a peer group presented in accordance with Item 201(e) of Regulation S-K under the Exchange Act in our Annual Report on Form 10-K for the year ended December 31, 2024. TSR is calculated by assuming that a $100 investment was made at the close of trading on the first full day of trading of our ordinary shares (September 16, 2020) and reinvesting all dividends until the last day of each reported fiscal year. (8) The dollar amounts reported are our net loss reflected in our audited financial statements. (9) We did not use a financial performance measure as defined in the Section 402(v) rules, other than our ordinary share price, to link the compensation actually paid to our CEO or other named executive officers for each year presented. As noted in the tabular list below, the operating metric net new annual recurring revenue links compensation actually paid to performance.</t>
        </is>
      </c>
      <c r="C4" s="4" t="inlineStr">
        <is>
          <t xml:space="preserve"> </t>
        </is>
      </c>
      <c r="D4" s="4" t="inlineStr">
        <is>
          <t xml:space="preserve"> </t>
        </is>
      </c>
      <c r="E4" s="4" t="inlineStr">
        <is>
          <t xml:space="preserve"> </t>
        </is>
      </c>
      <c r="F4" s="4" t="inlineStr">
        <is>
          <t xml:space="preserve"> </t>
        </is>
      </c>
    </row>
    <row r="5">
      <c r="A5" s="4" t="inlineStr">
        <is>
          <t>Named Executive Officers, Footnote</t>
        </is>
      </c>
      <c r="B5" s="4" t="inlineStr">
        <is>
          <t>(1) Amounts present total compensation reported for Mr. Ben Haim , who served as CEO for each year presented. (4) Amounts reported present the average of total compensation reported for our Named Executive Officers other than Mr. Ben Haim, which included Ms. Notman, Mr. Landman and Mr. Grabscheid for 2024, Ms. Notman, Jacob Shulman (our former CFO) and Mr. Landman for 2023, 2022, and 2021, and Ms. Notman and Mr. Shulman for 2020.</t>
        </is>
      </c>
      <c r="C5" s="4" t="inlineStr">
        <is>
          <t xml:space="preserve"> </t>
        </is>
      </c>
      <c r="D5" s="4" t="inlineStr">
        <is>
          <t xml:space="preserve"> </t>
        </is>
      </c>
      <c r="E5" s="4" t="inlineStr">
        <is>
          <t xml:space="preserve"> </t>
        </is>
      </c>
      <c r="F5" s="4" t="inlineStr">
        <is>
          <t xml:space="preserve"> </t>
        </is>
      </c>
    </row>
    <row r="6">
      <c r="A6" s="4" t="inlineStr">
        <is>
          <t>Peer Group Issuers, Footnote</t>
        </is>
      </c>
      <c r="B6" s="4" t="inlineStr">
        <is>
          <t>(7) Presents the TSR of S&amp;P Information Technology Index since September 16, 2020. S&amp;P Information Technology Index is a peer group presented in accordance with Item 201(e) of Regulation S-K under the Exchange Act in our Annual Report on Form 10-K for the year ended December 31, 2024. TSR is calculated by assuming that a $100 investment was made at the close of trading on the first full day of trading of our ordinary shares (September 16, 2020) and reinvesting all dividends until the last day of each reported fiscal year.</t>
        </is>
      </c>
      <c r="C6" s="4" t="inlineStr">
        <is>
          <t xml:space="preserve"> </t>
        </is>
      </c>
      <c r="D6" s="4" t="inlineStr">
        <is>
          <t xml:space="preserve"> </t>
        </is>
      </c>
      <c r="E6" s="4" t="inlineStr">
        <is>
          <t xml:space="preserve"> </t>
        </is>
      </c>
      <c r="F6" s="4" t="inlineStr">
        <is>
          <t xml:space="preserve"> </t>
        </is>
      </c>
    </row>
    <row r="7">
      <c r="A7" s="4" t="inlineStr">
        <is>
          <t>PEO Total Compensation Amount</t>
        </is>
      </c>
      <c r="B7" s="5" t="n">
        <v>10292799</v>
      </c>
      <c r="C7" s="5" t="n">
        <v>7165030</v>
      </c>
      <c r="D7" s="5" t="n">
        <v>3808122</v>
      </c>
      <c r="E7" s="5" t="n">
        <v>3361202</v>
      </c>
      <c r="F7" s="5" t="n">
        <v>26671048</v>
      </c>
    </row>
    <row r="8">
      <c r="A8" s="4" t="inlineStr">
        <is>
          <t>PEO Actually Paid Compensation Amount</t>
        </is>
      </c>
      <c r="B8" s="5" t="n">
        <v>9039765</v>
      </c>
      <c r="C8" s="6" t="n">
        <v>14793949</v>
      </c>
      <c r="D8" s="6" t="n">
        <v>3756514</v>
      </c>
      <c r="E8" s="6" t="n">
        <v>-10664266</v>
      </c>
      <c r="F8" s="6" t="n">
        <v>40040525</v>
      </c>
    </row>
    <row r="9">
      <c r="A9" s="4" t="inlineStr">
        <is>
          <t>Adjustment To PEO Compensation, Footnote</t>
        </is>
      </c>
      <c r="B9" s="4" t="inlineStr">
        <is>
          <t xml:space="preserve">(3) The following table presents adjustments to Mr. Ben Haim’s total compensation for each year to determine the compensation actually paid to him:
2024 2023 2022 2021 2020
Summary Compensation Table Total for PEO $ 10,292,799 $ 7,165,030 $ 3,808,122 $ 3,361,202 $ 26,671,048
Equity Award Adjustments:
Less: Reported grant date fair value of equity awards ( 9,099,840 ) ( 6,638,140 ) ( 3,051,728 ) ( 2,598,710 ) ( 25,969,446 )
Add: Vesting date fair value of equity awards granted and vested in the year — — — — 6,089,600
Add: Year-end fair value of outstanding and unvested equity awards granted in the year 9,250,827 12,085,536 3,677,591 2,242,350 33,249,323
Add: Change in fair value between the end of the prior year and the vesting date of equity awards granted in prior years that vested in the year 59,384 374,513 ( 282,516 ) ( 13,669,108 ) —
Add: Change in fair value between the end of the prior year and the end of the year of outstanding and unvested equity awards granted in prior years ( 1,463,405 ) 1,807,010 ( 394,955 ) — —
Compensation Actually Paid to PEO $ 9,039,765 $ 14,793,949 $ 3,756,514 $ ( 10,664,266 ) $ 40,040,525 </t>
        </is>
      </c>
      <c r="C9" s="4" t="inlineStr">
        <is>
          <t xml:space="preserve"> </t>
        </is>
      </c>
      <c r="D9" s="4" t="inlineStr">
        <is>
          <t xml:space="preserve"> </t>
        </is>
      </c>
      <c r="E9" s="4" t="inlineStr">
        <is>
          <t xml:space="preserve"> </t>
        </is>
      </c>
      <c r="F9" s="4" t="inlineStr">
        <is>
          <t xml:space="preserve"> </t>
        </is>
      </c>
    </row>
    <row r="10">
      <c r="A10" s="4" t="inlineStr">
        <is>
          <t>Non-PEO NEO Average Total Compensation Amount</t>
        </is>
      </c>
      <c r="B10" s="5" t="n">
        <v>3666858</v>
      </c>
      <c r="C10" s="6" t="n">
        <v>4514896</v>
      </c>
      <c r="D10" s="6" t="n">
        <v>2886987</v>
      </c>
      <c r="E10" s="6" t="n">
        <v>4047263</v>
      </c>
      <c r="F10" s="6" t="n">
        <v>2793376</v>
      </c>
    </row>
    <row r="11">
      <c r="A11" s="4" t="inlineStr">
        <is>
          <t>Non-PEO NEO Average Compensation Actually Paid Amount</t>
        </is>
      </c>
      <c r="B11" s="5" t="n">
        <v>2828584</v>
      </c>
      <c r="C11" s="6" t="n">
        <v>4436706</v>
      </c>
      <c r="D11" s="6" t="n">
        <v>665379</v>
      </c>
      <c r="E11" s="6" t="n">
        <v>-4973525</v>
      </c>
      <c r="F11" s="6" t="n">
        <v>19607565</v>
      </c>
    </row>
    <row r="12">
      <c r="A12" s="4" t="inlineStr">
        <is>
          <t>Adjustment to Non-PEO NEO Compensation Footnote</t>
        </is>
      </c>
      <c r="B12" s="4" t="inlineStr">
        <is>
          <t xml:space="preserve">(5) The following presents adjustments to the average total compensation to our non-PEO Named Executive Officers for each year to determine the average compensation actually paid to them:
2024 2023 2022 2021 2020
Summary Compensation Table Total for Non-PEO $ 3,666,858 $ 4,514,896 $ 2,886,987 $ 4,047,263 $ 2,793,376
Equity Award Adjustments:
Less: Reported grant date fair value of equity awards ( 2,898,652 ) ( 3,666,662 ) ( 2,232,007 ) ( 3,349,931 ) ( 2,176,156 )
Add: Vesting date fair value of equity awards granted and vested in the year — — — — —
Add: Year-end fair value of outstanding and unvested equity awards granted in the year 2,709,592 3,388,561 1,961,386 1,963,566 7,109,580
Add: Change in fair value between the end of the prior year and the vesting date of equity awards granted in prior years that vested in the year ( 146,835 ) 243,329 ( 809,996 ) ( 1,836,322 ) 221,200
Add: Change in fair value between the end of the prior year and the end of the year of outstanding and unvested equity awards granted in prior years ( 502,380 ) 835,263 ( 1,140,991 ) ( 5,798,101 ) 11,659,565
Less: Fair value at end of prior year of awards granted in prior years that were forfeited during year — ( 790,520 ) — — —
Less: Incremental fair value of awards modified during year — ( 88,161 ) — — —
Compensation Actually Paid to Non-PEO $ 2,828,584 $ 4,436,706 $ 665,379 $ ( 4,973,525 ) $ 19,607,565 </t>
        </is>
      </c>
      <c r="C12" s="4" t="inlineStr">
        <is>
          <t xml:space="preserve"> </t>
        </is>
      </c>
      <c r="D12" s="4" t="inlineStr">
        <is>
          <t xml:space="preserve"> </t>
        </is>
      </c>
      <c r="E12" s="4" t="inlineStr">
        <is>
          <t xml:space="preserve"> </t>
        </is>
      </c>
      <c r="F12" s="4" t="inlineStr">
        <is>
          <t xml:space="preserve"> </t>
        </is>
      </c>
    </row>
    <row r="13">
      <c r="A13" s="4" t="inlineStr">
        <is>
          <t>Compensation Actually Paid vs. Total Shareholder Return</t>
        </is>
      </c>
      <c r="B13" s="4" t="inlineStr">
        <is>
          <t>Compensation Actually Paid vs. TSR As reflected in the following graph, the compensation actually paid (the “CAP”) to our CEO and other Named Executive Officers correlated to our TSR because equity awards constituted a significant part of the compensations for our Named Executive Officers. Equity awards strongly align our Named Executive Officers’ interests with those of our shareholders by providing a continuing financial incentive to maximize long-term value for our shareholders and by encouraging our executive officers to continue their service for the long-term.</t>
        </is>
      </c>
      <c r="C13" s="4" t="inlineStr">
        <is>
          <t xml:space="preserve"> </t>
        </is>
      </c>
      <c r="D13" s="4" t="inlineStr">
        <is>
          <t xml:space="preserve"> </t>
        </is>
      </c>
      <c r="E13" s="4" t="inlineStr">
        <is>
          <t xml:space="preserve"> </t>
        </is>
      </c>
      <c r="F13" s="4" t="inlineStr">
        <is>
          <t xml:space="preserve"> </t>
        </is>
      </c>
    </row>
    <row r="14">
      <c r="A14" s="4" t="inlineStr">
        <is>
          <t>Compensation Actually Paid vs. Net Income</t>
        </is>
      </c>
      <c r="B14" s="4" t="inlineStr">
        <is>
          <t>Compensation Actually Paid vs. Net loss Since our IPO, we have continued to invest in our business and incurred losses for the years presented. Historically, we have not looked to net income or loss as a performance measure for our Named Executive Officers. As discussed under Compensation Discussion and Analysis above, net new annual recurring revenue goal is utilized to determine part of our executives’ cash bonus.</t>
        </is>
      </c>
      <c r="C14" s="4" t="inlineStr">
        <is>
          <t xml:space="preserve"> </t>
        </is>
      </c>
      <c r="D14" s="4" t="inlineStr">
        <is>
          <t xml:space="preserve"> </t>
        </is>
      </c>
      <c r="E14" s="4" t="inlineStr">
        <is>
          <t xml:space="preserve"> </t>
        </is>
      </c>
      <c r="F14" s="4" t="inlineStr">
        <is>
          <t xml:space="preserve"> </t>
        </is>
      </c>
    </row>
    <row r="15">
      <c r="A15" s="4" t="inlineStr">
        <is>
          <t>Total Shareholder Return Vs Peer Group</t>
        </is>
      </c>
      <c r="B15" s="4" t="inlineStr">
        <is>
          <t>Compensation Actually Paid vs. TSR As reflected in the following graph, the compensation actually paid (the “CAP”) to our CEO and other Named Executive Officers correlated to our TSR because equity awards constituted a significant part of the compensations for our Named Executive Officers. Equity awards strongly align our Named Executive Officers’ interests with those of our shareholders by providing a continuing financial incentive to maximize long-term value for our shareholders and by encouraging our executive officers to continue their service for the long-term.</t>
        </is>
      </c>
      <c r="C15" s="4" t="inlineStr">
        <is>
          <t xml:space="preserve"> </t>
        </is>
      </c>
      <c r="D15" s="4" t="inlineStr">
        <is>
          <t xml:space="preserve"> </t>
        </is>
      </c>
      <c r="E15" s="4" t="inlineStr">
        <is>
          <t xml:space="preserve"> </t>
        </is>
      </c>
      <c r="F15" s="4" t="inlineStr">
        <is>
          <t xml:space="preserve"> </t>
        </is>
      </c>
    </row>
    <row r="16">
      <c r="A16" s="4" t="inlineStr">
        <is>
          <t>Tabular List, Table</t>
        </is>
      </c>
      <c r="B16" s="4" t="inlineStr">
        <is>
          <t>Tabular List of Performance Measures
Our ordinary share price was the only financial performance measure used to link compensation actually paid to performance.
Additionally, we used the operating metric, net new annual recurring revenue, to link compensation actually paid to performance.</t>
        </is>
      </c>
      <c r="C16" s="4" t="inlineStr">
        <is>
          <t xml:space="preserve"> </t>
        </is>
      </c>
      <c r="D16" s="4" t="inlineStr">
        <is>
          <t xml:space="preserve"> </t>
        </is>
      </c>
      <c r="E16" s="4" t="inlineStr">
        <is>
          <t xml:space="preserve"> </t>
        </is>
      </c>
      <c r="F16" s="4" t="inlineStr">
        <is>
          <t xml:space="preserve"> </t>
        </is>
      </c>
    </row>
    <row r="17">
      <c r="A17" s="4" t="inlineStr">
        <is>
          <t>Total Shareholder Return Amount</t>
        </is>
      </c>
      <c r="B17" s="5" t="n">
        <v>45</v>
      </c>
      <c r="C17" s="6" t="n">
        <v>53</v>
      </c>
      <c r="D17" s="6" t="n">
        <v>33</v>
      </c>
      <c r="E17" s="6" t="n">
        <v>46</v>
      </c>
      <c r="F17" s="6" t="n">
        <v>97</v>
      </c>
    </row>
    <row r="18">
      <c r="A18" s="4" t="inlineStr">
        <is>
          <t>Peer Group Total Shareholder Return Amount</t>
        </is>
      </c>
      <c r="B18" s="6" t="n">
        <v>229</v>
      </c>
      <c r="C18" s="6" t="n">
        <v>169</v>
      </c>
      <c r="D18" s="6" t="n">
        <v>108</v>
      </c>
      <c r="E18" s="6" t="n">
        <v>152</v>
      </c>
      <c r="F18" s="6" t="n">
        <v>114</v>
      </c>
    </row>
    <row r="19">
      <c r="A19" s="4" t="inlineStr">
        <is>
          <t>Net Income (Loss)</t>
        </is>
      </c>
      <c r="B19" s="5" t="n">
        <v>-69236000</v>
      </c>
      <c r="C19" s="5" t="n">
        <v>-61256000</v>
      </c>
      <c r="D19" s="5" t="n">
        <v>-90184000</v>
      </c>
      <c r="E19" s="5" t="n">
        <v>-64203000</v>
      </c>
      <c r="F19" s="5" t="n">
        <v>-9405000</v>
      </c>
    </row>
    <row r="20">
      <c r="A20" s="4" t="inlineStr">
        <is>
          <t>Company Selected Measure Amoun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O Name</t>
        </is>
      </c>
      <c r="B21" s="4" t="inlineStr">
        <is>
          <t>Ben Haim</t>
        </is>
      </c>
      <c r="C21" s="4" t="inlineStr">
        <is>
          <t xml:space="preserve"> </t>
        </is>
      </c>
      <c r="D21" s="4" t="inlineStr">
        <is>
          <t xml:space="preserve"> </t>
        </is>
      </c>
      <c r="E21" s="4" t="inlineStr">
        <is>
          <t xml:space="preserve"> </t>
        </is>
      </c>
      <c r="F21" s="4" t="inlineStr">
        <is>
          <t xml:space="preserve"> </t>
        </is>
      </c>
    </row>
    <row r="22">
      <c r="A22" s="4" t="inlineStr">
        <is>
          <t>Additional 402(v) Disclosure</t>
        </is>
      </c>
      <c r="B22" s="4" t="inlineStr">
        <is>
          <t>(8) The dollar amounts reported are our net loss reflected in our audited financial statements.</t>
        </is>
      </c>
      <c r="C22" s="4" t="inlineStr">
        <is>
          <t xml:space="preserve"> </t>
        </is>
      </c>
      <c r="D22" s="4" t="inlineStr">
        <is>
          <t xml:space="preserve"> </t>
        </is>
      </c>
      <c r="E22" s="4" t="inlineStr">
        <is>
          <t xml:space="preserve"> </t>
        </is>
      </c>
      <c r="F22" s="4" t="inlineStr">
        <is>
          <t xml:space="preserve"> </t>
        </is>
      </c>
    </row>
    <row r="23">
      <c r="A23" s="4" t="inlineStr">
        <is>
          <t>Measure:: 1</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ame</t>
        </is>
      </c>
      <c r="B25" s="4" t="inlineStr">
        <is>
          <t>Our ordinary share price was the only financial performance measure used to link compensation actually paid to performance.</t>
        </is>
      </c>
      <c r="C25" s="4" t="inlineStr">
        <is>
          <t xml:space="preserve"> </t>
        </is>
      </c>
      <c r="D25" s="4" t="inlineStr">
        <is>
          <t xml:space="preserve"> </t>
        </is>
      </c>
      <c r="E25" s="4" t="inlineStr">
        <is>
          <t xml:space="preserve"> </t>
        </is>
      </c>
      <c r="F25" s="4" t="inlineStr">
        <is>
          <t xml:space="preserve"> </t>
        </is>
      </c>
    </row>
    <row r="26">
      <c r="A26" s="4" t="inlineStr">
        <is>
          <t>Measure:: 2</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ame</t>
        </is>
      </c>
      <c r="B28" s="4" t="inlineStr">
        <is>
          <t>Additionally, we used the operating metric, net new annual recurring revenue, to link compensation actually paid to performance.</t>
        </is>
      </c>
      <c r="C28" s="4" t="inlineStr">
        <is>
          <t xml:space="preserve"> </t>
        </is>
      </c>
      <c r="D28" s="4" t="inlineStr">
        <is>
          <t xml:space="preserve"> </t>
        </is>
      </c>
      <c r="E28" s="4" t="inlineStr">
        <is>
          <t xml:space="preserve"> </t>
        </is>
      </c>
      <c r="F28" s="4" t="inlineStr">
        <is>
          <t xml:space="preserve"> </t>
        </is>
      </c>
    </row>
    <row r="29">
      <c r="A29" s="4" t="inlineStr">
        <is>
          <t>PEO | Aggregate Grant Date Fair Value of Equity Award Amounts Reported in Summary Compensation Tabl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djustment to Compensation, Amount</t>
        </is>
      </c>
      <c r="B31" s="5" t="n">
        <v>-9099840</v>
      </c>
      <c r="C31" s="5" t="n">
        <v>-6638140</v>
      </c>
      <c r="D31" s="5" t="n">
        <v>-3051728</v>
      </c>
      <c r="E31" s="5" t="n">
        <v>-2598710</v>
      </c>
      <c r="F31" s="5" t="n">
        <v>-25969446</v>
      </c>
    </row>
    <row r="32">
      <c r="A32" s="4" t="inlineStr">
        <is>
          <t>PEO | Year-end Fair Value of Equity Awards Granted in Covered Year that are Outstanding and Unvested</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djustment to Compensation, Amount</t>
        </is>
      </c>
      <c r="B34" s="6" t="n">
        <v>9250827</v>
      </c>
      <c r="C34" s="6" t="n">
        <v>12085536</v>
      </c>
      <c r="D34" s="6" t="n">
        <v>3677591</v>
      </c>
      <c r="E34" s="6" t="n">
        <v>2242350</v>
      </c>
      <c r="F34" s="6" t="n">
        <v>33249323</v>
      </c>
    </row>
    <row r="35">
      <c r="A35" s="4" t="inlineStr">
        <is>
          <t>PEO | Year-over-Year Change in Fair Value of Equity Awards Granted in Prior Years That are Outstanding and Unvested</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djustment to Compensation, Amount</t>
        </is>
      </c>
      <c r="B37" s="6" t="n">
        <v>-1463405</v>
      </c>
      <c r="C37" s="6" t="n">
        <v>1807010</v>
      </c>
      <c r="D37" s="6" t="n">
        <v>-394955</v>
      </c>
      <c r="E37" s="6" t="n">
        <v>0</v>
      </c>
      <c r="F37" s="6" t="n">
        <v>0</v>
      </c>
    </row>
    <row r="38">
      <c r="A38" s="4" t="inlineStr">
        <is>
          <t>PEO | Vesting Date Fair Value of Equity Awards Granted and Vested in Covered Yea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djustment to Compensation, Amount</t>
        </is>
      </c>
      <c r="B40" s="6" t="n">
        <v>0</v>
      </c>
      <c r="C40" s="6" t="n">
        <v>0</v>
      </c>
      <c r="D40" s="6" t="n">
        <v>0</v>
      </c>
      <c r="E40" s="6" t="n">
        <v>0</v>
      </c>
      <c r="F40" s="6" t="n">
        <v>6089600</v>
      </c>
    </row>
    <row r="41">
      <c r="A41" s="4" t="inlineStr">
        <is>
          <t>PEO | Change in Fair Value as of Vesting Date of Prior Year Equity Awards Vested in Covered Yea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djustment to Compensation, Amount</t>
        </is>
      </c>
      <c r="B43" s="6" t="n">
        <v>59384</v>
      </c>
      <c r="C43" s="6" t="n">
        <v>374513</v>
      </c>
      <c r="D43" s="6" t="n">
        <v>-282516</v>
      </c>
      <c r="E43" s="6" t="n">
        <v>-13669108</v>
      </c>
      <c r="F43" s="6" t="n">
        <v>0</v>
      </c>
    </row>
    <row r="44">
      <c r="A44" s="4" t="inlineStr">
        <is>
          <t>Non-PEO NEO | Aggregate Grant Date Fair Value of Equity Award Amounts Reported in Summary Compensation Tabl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djustment to Compensation, Amount</t>
        </is>
      </c>
      <c r="B46" s="6" t="n">
        <v>-2898652</v>
      </c>
      <c r="C46" s="6" t="n">
        <v>-3666662</v>
      </c>
      <c r="D46" s="6" t="n">
        <v>-2232007</v>
      </c>
      <c r="E46" s="6" t="n">
        <v>-3349931</v>
      </c>
      <c r="F46" s="6" t="n">
        <v>-2176156</v>
      </c>
    </row>
    <row r="47">
      <c r="A47" s="4" t="inlineStr">
        <is>
          <t>Non-PEO NEO | Year-end Fair Value of Equity Awards Granted in Covered Year that are Outstanding and Unvested</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djustment to Compensation, Amount</t>
        </is>
      </c>
      <c r="B49" s="6" t="n">
        <v>2709592</v>
      </c>
      <c r="C49" s="6" t="n">
        <v>3388561</v>
      </c>
      <c r="D49" s="6" t="n">
        <v>1961386</v>
      </c>
      <c r="E49" s="6" t="n">
        <v>1963566</v>
      </c>
      <c r="F49" s="6" t="n">
        <v>7109580</v>
      </c>
    </row>
    <row r="50">
      <c r="A50" s="4" t="inlineStr">
        <is>
          <t>Non-PEO NEO | Year-over-Year Change in Fair Value of Equity Awards Granted in Prior Years That are Outstanding and Unvested</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djustment to Compensation, Amount</t>
        </is>
      </c>
      <c r="B52" s="6" t="n">
        <v>-502380</v>
      </c>
      <c r="C52" s="6" t="n">
        <v>835263</v>
      </c>
      <c r="D52" s="6" t="n">
        <v>-1140991</v>
      </c>
      <c r="E52" s="6" t="n">
        <v>-5798101</v>
      </c>
      <c r="F52" s="6" t="n">
        <v>11659565</v>
      </c>
    </row>
    <row r="53">
      <c r="A53" s="4" t="inlineStr">
        <is>
          <t>Non-PEO NEO | Vesting Date Fair Value of Equity Awards Granted and Vested in Covered Yea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djustment to Compensation, Amount</t>
        </is>
      </c>
      <c r="B55" s="6" t="n">
        <v>0</v>
      </c>
      <c r="C55" s="6" t="n">
        <v>0</v>
      </c>
      <c r="D55" s="6" t="n">
        <v>0</v>
      </c>
      <c r="E55" s="6" t="n">
        <v>0</v>
      </c>
      <c r="F55" s="6" t="n">
        <v>0</v>
      </c>
    </row>
    <row r="56">
      <c r="A56" s="4" t="inlineStr">
        <is>
          <t>Non-PEO NEO | Change in Fair Value as of Vesting Date of Prior Year Equity Awards Vested in Covered Yea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djustment to Compensation, Amount</t>
        </is>
      </c>
      <c r="B58" s="6" t="n">
        <v>-146835</v>
      </c>
      <c r="C58" s="6" t="n">
        <v>243329</v>
      </c>
      <c r="D58" s="6" t="n">
        <v>-809996</v>
      </c>
      <c r="E58" s="6" t="n">
        <v>-1836322</v>
      </c>
      <c r="F58" s="6" t="n">
        <v>221200</v>
      </c>
    </row>
    <row r="59">
      <c r="A59" s="4" t="inlineStr">
        <is>
          <t>Non-PEO NEO | Prior Year End Fair Value of Equity Awards Granted in Any Prior Year that Fail to Meet Applicable Vesting Conditions During Covered Yea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djustment to Compensation, Amount</t>
        </is>
      </c>
      <c r="B61" s="6" t="n">
        <v>0</v>
      </c>
      <c r="C61" s="6" t="n">
        <v>-790520</v>
      </c>
      <c r="D61" s="6" t="n">
        <v>0</v>
      </c>
      <c r="E61" s="6" t="n">
        <v>0</v>
      </c>
      <c r="F61" s="6" t="n">
        <v>0</v>
      </c>
    </row>
    <row r="62">
      <c r="A62" s="4" t="inlineStr">
        <is>
          <t>Non-PEO NEO | Dividends or Other Earnings Paid on Equity Awards not Otherwise Reflected in Total Compensation for Covered Yea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djustment to Compensation, Amount</t>
        </is>
      </c>
      <c r="B64" s="5" t="n">
        <v>0</v>
      </c>
      <c r="C64" s="5" t="n">
        <v>-88161</v>
      </c>
      <c r="D64" s="5" t="n">
        <v>0</v>
      </c>
      <c r="E64" s="5" t="n">
        <v>0</v>
      </c>
      <c r="F64" s="5" t="n">
        <v>0</v>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20:07:23Z</dcterms:created>
  <dcterms:modified xmlns:dcterms="http://purl.org/dc/terms/" xmlns:xsi="http://www.w3.org/2001/XMLSchema-instance" xsi:type="dcterms:W3CDTF">2025-03-27T20:07:24Z</dcterms:modified>
</cp:coreProperties>
</file>